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12 Months Ended</t>
        </is>
      </c>
    </row>
    <row r="2">
      <c r="B2" s="2" t="inlineStr">
        <is>
          <t>May 31, 2024 $ / shares shares</t>
        </is>
      </c>
    </row>
    <row r="3">
      <c r="A3" s="3" t="inlineStr">
        <is>
          <t>Cover [Abstract]</t>
        </is>
      </c>
      <c r="B3" s="4" t="inlineStr">
        <is>
          <t xml:space="preserve"> </t>
        </is>
      </c>
    </row>
    <row r="4">
      <c r="A4" s="4" t="inlineStr">
        <is>
          <t>Entity Central Index Key</t>
        </is>
      </c>
      <c r="B4" s="4" t="inlineStr">
        <is>
          <t>0001282850</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First
Trust Senior Floating Rate Income Fund II</t>
        </is>
      </c>
    </row>
    <row r="9">
      <c r="A9" s="3" t="inlineStr">
        <is>
          <t>General Description of Registrant [Abstract]</t>
        </is>
      </c>
      <c r="B9" s="4" t="inlineStr">
        <is>
          <t xml:space="preserve"> </t>
        </is>
      </c>
    </row>
    <row r="10">
      <c r="A10" s="4" t="inlineStr">
        <is>
          <t>Investment Objectives and Practices [Text Block]</t>
        </is>
      </c>
      <c r="B10" s="4" t="inlineStr">
        <is>
          <t>Investment Objectives
The Fund’s primary objective is to seek a high level of current income. As a secondary objective, the Fund attempts to preserve capital.
Principal Investment Policies
The Fund pursues its investment objectives through investment in a portfolio of Senior
Loans. There can be no assurance that the Fund will achieve its investment objectives. Investment in Senior Loans involves credit
risk and, during periods of generally declining credit quality, it may be particularly difficult for the Fund to achieve its secondary investment
objective.
Under normal market conditions, the Fund invests at least 80% of its Managed Assets
in a diversified portfolio of Senior Loans. The portion of the Fund’s assets invested in Senior Loans will vary from time to time consistent with the Fund’s investment objectives, changes in market prices for Senior Loans, changes in interest rates and other economic
and market factors. Senior Loans generally hold one of the most senior positions in the capital structure of a business entity (the “Borrower”), are typically secured with specific collateral and have a claim on the assets and/or stock of the Borrower that is senior
to that held by subordinated debtholders and stockholders of the Borrower. The proceeds of Senior Loans primarily are used to finance
leveraged buyouts, recapitalizations, mergers, acquisitions, stock repurchases, and, to a lesser extent, to finance internal
growth and for other corporate purposes. Senior Loans have rates of interest which are typically redetermined either monthly, quarterly
or semiannually by reference to a base lending rate, plus a premium. The Senior Loans in which the Fund invests are primarily below
investment grade instruments, commonly referred to as “high yield” securities or “junk bonds.”
Under normal market conditions, the Fund may also:
• Invest up to 10% of its Managed Assets through purchasing revolving credit facilities,
investment grade debtor-in-possession financing, unsecured loans, other floating rate debt securities, such as notes, bonds,
and asset-backed securities (such as collateralized loan obligations (“CLOs”)), investment grade loans and fixed income debt obligations of any maturity, money market instruments, such as commercial paper, and publicly-traded high yield
debt securities.
• Invest up to 10% of its Managed Assets in securities of:
  o Firms that, at the time of acquisition, have defaulted on their debt obligations and/or
filed for protection under Chapter 11 of the U.S. Bankruptcy Code or have entered into a voluntary reorganization in
conjunction with their creditors and stakeholders in order to avoid a bankruptcy filing; or
  o Firms prior to an event of default whose acute operating and/or financial problems
have resulted in the markets valuing their respective securities and debt at sufficiently discounted prices so as to be
yielding, should they not default, a significant premium over comparable duration U.S. Treasury bonds.
These foregoing investments are comprised of Senior Loans and, on limited occasions,
equity and debt securities acquired in connection therewith.
• Invest up to 15% of its Managed Assets in U.S. dollar-denominated foreign investments,
exclusively in developed countries and territories of those countries, but in no case will the Fund invest in securities
of issuers located in emerging markets.
It is anticipated that at least 80% of the Fund’s Managed Assets are invested in lower grade debt instruments, although from time to time all of the Fund’s Managed Assets may be invested in such lower grade debt instruments. The Fund’s investments in debt instruments may have fixed or variable principal payments and all types of interest
rate and reset terms, including, but not limited to, fixed rate, adjustable rate, zero coupon, contingent, deferred, payment-in-kind and
auction rate features.
The Fund does not intend to purchase publicly-traded equity securities but may receive
such securities as a result of a restructuring of the debt of the issuer or the reorganization of a Senior Loan or as part of a package
of securities acquired together with the Senior Loans of an issuer.
The Fund may enter into certain derivative transactions to seek to manage the risks of the Fund’s portfolio securities and certain of these derivative transactions may provide investment leverage to the Fund’s portfolio. The Fund does not enter into derivative transactions as a principal part of its investment strategy.
“Managed Assets” means the gross asset value of the Fund (including assets attributable to the Fund’s preferred shares of beneficial interest (“Preferred Shares”), if any, and the principal amount of borrowings) minus the sum of the Fund’s accrued and unpaid dividends on any outstanding Preferred Shares and accrued liabilities (other than
the principal amount of any borrowings incurred or of commercial paper or notes issued by the Fund). For purposes of determining Managed
Assets, the liquidation preference of Preferred Shares is not treated as a liability. Percentage limitations described herein
are as of the time of investment by the Fund and may be exceeded on a going-forward basis as a result of market value fluctuations of the Fund’s portfolio and other events.
The Fund’s investment objectives are considered fundamental and may not be changed without shareholder approval. The remainder of the Fund’s investment policies, including its investment strategy, are considered non-fundamental and may be changed by the Board of Trustees without shareholder approval. The Fund will provide investors with at least 60 days’ prior notice of any change in the Fund’s investment strategy. There can be no assurance that the Fund’s investment objectives will be achieved.
Fundamental Investment Policies
The Fund, as a fundamental policy, may not:
1. With respect to 75% of its total assets, purchase any securities, if as a result more than 5% of the Fund’s total assets would then be invested in securities of any single issuer or if, as a result, the Fund would
hold more than 10% of the outstanding voting securities of any single issuer; provided, that Government securities (as defined
in the Investment Company Act of 1940 (the “1940 Act”)), securities issued by other investment companies and cash items (including receivables) shall not be counted for purposes of this limitation.
2. Purchase any security if, as a result of the purchase, 25% or more of the Fund’s total assets (taken at current value) would be invested in the securities of Borrowers and other issuers having their principal business
activities in the same industry; provided, that this limitation shall not apply with respect to obligations issued
or guaranteed by the U.S. Government or by its agencies or instrumentalities.
3. Borrow money, except as permitted by the 1940 Act, the rules thereunder and interpretations
thereof or pursuant to a Commission exemptive order.
4. Issue senior securities, as defined in the 1940 Act, other than: (i) preferred
shares which immediately after issuance will have asset coverage of at least 200%; (ii) indebtedness which immediately after issuance
will have asset coverage of at least 300%; (iii) the borrowings permitted by investment restriction 3 above, or (iv) pursuant
to a Commission exemptive order.
5. Make loans of money or property to any person, except for obtaining interests in
Senior Loans in accordance with its investment objectives, through loans of portfolio securities or the acquisition of
securities subject to repurchase agreements, or pursuant to a Commission rule or exemptive order.
6. Act as an underwriter of securities, except to the extent the Fund may be deemed
to be an underwriter in certain cases when disposing of its portfolio investments or acting as an agent or one of a group of
co-agents in originating Senior Loans.
7. Purchase or sell real estate, commodities or commodities contracts except pursuant
to the exercise by the Fund of its rights under loan agreements, bankruptcy or reorganization, or pursuant to a Commission rule
or exemptive order, and except to the extent the interests in Senior Loans the Fund may invest in are considered to
be interests in real estate, commodities or commodities contracts and except to the extent that hedging instruments the Fund may
invest in are considered to be commodities or commodities contracts. For purposes of fundamental investment restriction numbers 1 and 2 above, the Fund
treats the Lender selling a participation and any persons interpositioned between the Lender and the Fund as an issuer. The Fund may
incur borrowings and/or issue series of notes or other senior securities in an amount up to 33-1/3% (or such other percentage to the
extent permitted by the 1940 Act) of its total assets (including the amount borrowed) less all liabilities other than borrowings.</t>
        </is>
      </c>
    </row>
    <row r="11">
      <c r="A11" s="4" t="inlineStr">
        <is>
          <t>Risk Factors [Table Text Block]</t>
        </is>
      </c>
      <c r="B11"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The order of the below risk factors does not indicate the significance of any particular risk factor.
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or custodian,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nancial companies are subject to extensive governmental regulation
and intervention, which may adversely affect the scope of their activities, the prices they can charge, the amount and types of capital
they must maintain and, potentially, their size. Governmental regulation may change frequently and may have significant adverse consequences
for financial companies, including effects not intended by such regulation. The impact of more stringent capital requirements,
or recent or future regulation in various countries, on any individual financial company or on financial companies as a whole
cannot be predicted. Certain risks may impact the value of investments in financial companies more severely than those of investments
in other issuers, including the risks associated with companies that operate with substantial financial leverage. Financial companies
may also be adversely affected by volatility in interest rates, loan losses and other customer default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Financial companies are also a target for cyber attacks and may experience technology malfunctions and disruptions as a result.
Health Care Companies Risk. Through the Fund’s investments in senior loans, the Fund may be significantly exposed to companies in the health care sector. Health care companies are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
Illiquid Securities Risk. The Fund invests a substantial portion of its assets in lower-quality debt issued
by companies that are highly leveraged. Lower-quality debt tends to be less liquid than higher-quality debt. Moreover,
smaller debt issues tend to be less liquid than larger debt issue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
Information Technology Companies Risk.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
Interest Rate Risk. The yield on the Fund’s common shares will tend to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will be higher than if the Fund did not use leverage.
LIBOR Risk. As of June 30, 2023, nearly all LIBOR publications ceased. While some LIBOR rates
will continue to be published for a short period of time after June 30, 2023, it is only on an unrepresentative synthetic
basis. Transitioning to a new reference rate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the Secured Overnight Financing Rate (“SOFR”) has been identified as the preferred alternative to LIBOR. There is no assurance that the composition or characteristics of SOFR, or any alternative reference rate, will be
similar to or produce the same value or economic equivalence as LIBOR or that instruments using an alternative rate will have the same
volume or liquidity.
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Investments held by a fund, as well as shares of a fund itself, are subject to market
fluctuations caused by real or perceived adverse economic conditions, political events, regulatory factors or market
developments, changes in interest rates and perceived trends in securities prices. Shares of a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a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Non-U.S. Securities Risk. The Fund may invest a portion of its assets in securities of non-U.S. issuers.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s. Although the Fund and the Advisor seek to reduce these operational risks through controls
and procedures, there is no way to completely protect against such risks.
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s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
Prepayment Risk. Loans are subject to prepayment risk. Prepayment risk is the risk that the borrower
on a loan will repay principal (in part or in whole) prior to the scheduled maturity date. The degree to which borrowers
prepay loans, whether as a contractual requirement or at their election, may be affected by general business conditions,
interest rate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
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
Risks Associated with Investments in Distressed Issuers. The Fund may invest in instruments of distressed issuers, including firms that have defaulted on their debt obligations and/or filed for bankruptcy protection.
Investing in such investments involves a far greater level of risk than investing in issuers whose debt obligations are being met and whose debt trades at or close to its “par” value. These investments are highly speculative with respect to the issuer’s ability to continue to make interest payments and/or to pay its principal obligations in full; can be very difficult to properly value, making them
susceptible to a high degree of price volatility and rendering them less liquid than performing debt obligations; and, for issuers involved
in a bankruptcy proceeding, can be subject to a high degree of uncertainty with regard to both the timing and the amount of the ultimate
settlement.
Second Lien Loan Risk. A second lien loan may have a claim on the same collateral pool as the first lien
or it may be secured by a separate set of assets. Second lien loans are typically secured by a second priority
security interest or lien on specified collateral securing the borrower’s obligation under the interest. Because second lien loans are second to first lien loans, they present a greater degree of investment risk. Specifically, these loans are subject to the additional
risk that the cash flow of the borrower and property securing the loan may be insufficient to meet scheduled payments after giving effect
to those loans with a higher priority. In addition, loans that have a lower than first lien priority on collateral of the borrower generally
have greater price volatility than those loans with a higher priority and may be less liquid.
Senior Loan Risk. The Fund invests in senior loans and therefore is subject to the risks associated
therewith. Investments in senior loans are subject to the same risks as investments in other types of debt securities,
including credit risk, interest rate risk, liquidity risk and valuation risk (which may be heightened because of the limited public information
available regarding senior loans and because loan borrowers may be leveraged and tend to be more adversely affected by changes
in market or economic conditions). Further, no active trading market may exist for certain senior loans, which may impair the ability
of the Fund to realize full value in the event of the need to sell a senior loan and which may make it difficult to value senior loans. Senior loans may not be considered “securities” and the Fund may not be entitled to rely on the anti-fraud protections of the federal
securities laws.
In the event a borrower fails to pay scheduled interest or principal payments on a
senior loan held by the Fund, the Fund will experience a reduction in its income and a decline in the value of the senior loan,
which will likely reduce dividends and lead to a decline in the net asset value of the Fund’s common shares. If the Fund acquires a senior loan from another lender, for example, by acquiring a participation, the Fund may also be subject to credit risks with respect
to that lender. Although senior loans may be secured by specific collateral, the value of the collateral may not equal the Fund’s investment when the senior loan is acquired or may decline below the principal amount of the senior loan subsequent to the Fund’s investment. Also, to the extent that collateral consists of stock of the borrower or its subsidiaries or affiliates, the Fund bears the risk that the
stock may decline in value, be relatively illiquid, and/or may lose all or substantially all of its value, causing the senior loan to be under
collateralized. Therefore, the liquidation of the collateral underlying a senior loan may not satisfy the issuer’s obligation to the Fund in the event of non-payment of scheduled interest or principal, and the collateral may not be readily liquidated. The senior loan market
has seen a significant increase in loans with weaker lender protections including, but not limited to, limited financial maintenance
covenants or, in some cases, no financial maintenance covenants (i.e.,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Valuation Risk. The valuation of senior loans may carry more risk than that of common stock. Because
the secondary market for senior loans is limited, it may be difficult to value the loans held by the Fund.
Market quotations may not be readily available for some senior loans and valuation may require more research than for liquid securities. In
addition, elements of judgment may play a greater role in the valuation of senior loans than for securities with a secondary market,
because there is less reliable objective data available. These difficulties may lead to inaccurate asset pricing.   </t>
        </is>
      </c>
    </row>
    <row r="12">
      <c r="A12" s="4" t="inlineStr">
        <is>
          <t>Effects of Leverage [Text Block]</t>
        </is>
      </c>
      <c r="B12" s="4" t="inlineStr">
        <is>
          <t>Effects of Leverage
The aggregate principal amount of borrowings under the credit agreement (the “Credit Agreement”) with The Toronto-Dominion Bank, New York Branch represented approximately 9.76% of Managed Assets as of May
31, 2024. Asset coverage with respect to the borrowings was 1024.31% as of May 31, 2024 and the Fund had $95,000,000 of unutilized
funds available for borrowing under the Credit Agreement as of that date. As of May 31, 2024, the maximum commitment amount
of the Credit Agreement was $126,000,000. As of May 31, 2024, the approximate average annual interest and fee rate was 7.44%.
Assuming that the Fund’s leverage costs remain as described above (at an assumed average annual cost of 7.44 that the Fund’s portfolio must experience (net of expenses) in order to cover its leverage costs would be 0.73
The following table is furnished in response to requirements of the Securities and Exchange Commission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9.76% of the Fund’s Managed Assets, net of expenses, and an annual leverage interest and fee rate of 7.44%.  
Assumed Portfolio Total Return (Net of Expenses)
-10 %
-5 %
0 %
5 %
10 %
Common Share Total Return
- 11.89 %
- 6.35 %
- 0.80 %
4.74 %
10.28 % Common share total return is composed of two elements: the common share dividends
paid by the Fund (the amount of which is largely determined by the net investment income of the Fund after paying dividends
or interest on its leverage instruments)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debt security investments is entirely offset by losses
in the value of those investments.</t>
        </is>
      </c>
    </row>
    <row r="13">
      <c r="A13" s="4" t="inlineStr">
        <is>
          <t>Annual Interest Rate [Percent]</t>
        </is>
      </c>
      <c r="B13" s="5" t="n">
        <v>0.07439999999999999</v>
      </c>
    </row>
    <row r="14">
      <c r="A14" s="4" t="inlineStr">
        <is>
          <t>Annual Coverage Return Rate [Percent]</t>
        </is>
      </c>
      <c r="B14" s="5" t="n">
        <v>0.0073</v>
      </c>
    </row>
    <row r="15">
      <c r="A15" s="4" t="inlineStr">
        <is>
          <t>Effects of Leverage [Table Text Block]</t>
        </is>
      </c>
      <c r="B15" s="4" t="inlineStr">
        <is>
          <t>Assumed Portfolio Total Return (Net of Expenses)
-10 %
-5 %
0 %
5 %
10 %
Common Share Total Return
- 11.89 %
- 6.35 %
- 0.80 %
4.74 %
10.28 %</t>
        </is>
      </c>
    </row>
    <row r="16">
      <c r="A16" s="4" t="inlineStr">
        <is>
          <t>Return at Minus Ten [Percent]</t>
        </is>
      </c>
      <c r="B16" s="4" t="inlineStr">
        <is>
          <t>(11.89%)</t>
        </is>
      </c>
    </row>
    <row r="17">
      <c r="A17" s="4" t="inlineStr">
        <is>
          <t>Return at Minus Five [Percent]</t>
        </is>
      </c>
      <c r="B17" s="4" t="inlineStr">
        <is>
          <t>(6.35%)</t>
        </is>
      </c>
    </row>
    <row r="18">
      <c r="A18" s="4" t="inlineStr">
        <is>
          <t>Return at Zero [Percent]</t>
        </is>
      </c>
      <c r="B18" s="4" t="inlineStr">
        <is>
          <t>(0.80%)</t>
        </is>
      </c>
    </row>
    <row r="19">
      <c r="A19" s="4" t="inlineStr">
        <is>
          <t>Return at Plus Five [Percent]</t>
        </is>
      </c>
      <c r="B19" s="5" t="n">
        <v>0.0474</v>
      </c>
    </row>
    <row r="20">
      <c r="A20" s="4" t="inlineStr">
        <is>
          <t>Return at Plus Ten [Percent]</t>
        </is>
      </c>
      <c r="B20" s="5" t="n">
        <v>0.1028</v>
      </c>
    </row>
    <row r="21">
      <c r="A21" s="4" t="inlineStr">
        <is>
          <t>Effects of Leverage, Purpose [Text Block]</t>
        </is>
      </c>
      <c r="B21" s="4" t="inlineStr">
        <is>
          <t xml:space="preserve">The following table is furnished in response to requirements of the Securities and Exchange Commission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9.76% of the Fund’s Managed Assets, net of expenses, and an annual leverage interest and fee rate of 7.44%.  </t>
        </is>
      </c>
    </row>
    <row r="22">
      <c r="A22" s="4" t="inlineStr">
        <is>
          <t>Share Price</t>
        </is>
      </c>
      <c r="B22" s="6" t="n">
        <v>10.47</v>
      </c>
    </row>
    <row r="23">
      <c r="A23" s="4" t="inlineStr">
        <is>
          <t>NAV Per Share</t>
        </is>
      </c>
      <c r="B23" s="6" t="n">
        <v>11.03</v>
      </c>
    </row>
    <row r="24">
      <c r="A24" s="4" t="inlineStr">
        <is>
          <t>Latest Premium (Discount) to NAV [Percent]</t>
        </is>
      </c>
      <c r="B24" s="4" t="inlineStr">
        <is>
          <t>(5.08%)</t>
        </is>
      </c>
    </row>
    <row r="25">
      <c r="A25" s="3" t="inlineStr">
        <is>
          <t>Capital Stock, Long-Term Debt, and Other Securities [Abstract]</t>
        </is>
      </c>
      <c r="B25" s="4" t="inlineStr">
        <is>
          <t xml:space="preserve"> </t>
        </is>
      </c>
    </row>
    <row r="26">
      <c r="A26" s="4" t="inlineStr">
        <is>
          <t>Outstanding Security, Title [Text Block]</t>
        </is>
      </c>
      <c r="B26" s="4" t="inlineStr">
        <is>
          <t>Common Shares outstanding (unlimited number of Common Shares has been authorized)</t>
        </is>
      </c>
    </row>
    <row r="27">
      <c r="A27" s="4" t="inlineStr">
        <is>
          <t>Outstanding Security, Held [Shares] | shares</t>
        </is>
      </c>
      <c r="B27" s="7" t="n">
        <v>25983388</v>
      </c>
    </row>
    <row r="28">
      <c r="A28" s="4" t="inlineStr">
        <is>
          <t>Document Period End Date</t>
        </is>
      </c>
      <c r="B28" s="4" t="inlineStr">
        <is>
          <t>May 31,  2024</t>
        </is>
      </c>
    </row>
    <row r="29">
      <c r="A29" s="4" t="inlineStr">
        <is>
          <t>Credit Agency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32">
      <c r="A32" s="4" t="inlineStr">
        <is>
          <t>Credit And Below Investment Grade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t>
        </is>
      </c>
    </row>
    <row r="35">
      <c r="A35" s="4" t="inlineStr">
        <is>
          <t>Current Market Condition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38">
      <c r="A38" s="4" t="inlineStr">
        <is>
          <t>Cyber Security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or custodian,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41">
      <c r="A41" s="4" t="inlineStr">
        <is>
          <t>Financial Compan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nancial companies are subject to extensive governmental regulation
and intervention, which may adversely affect the scope of their activities, the prices they can charge, the amount and types of capital
they must maintain and, potentially, their size. Governmental regulation may change frequently and may have significant adverse consequences
for financial companies, including effects not intended by such regulation. The impact of more stringent capital requirements,
or recent or future regulation in various countries, on any individual financial company or on financial companies as a whole
cannot be predicted. Certain risks may impact the value of investments in financial companies more severely than those of investments
in other issuers, including the risks associated with companies that operate with substantial financial leverage. Financial companies
may also be adversely affected by volatility in interest rates, loan losses and other customer default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Financial companies are also a target for cyber attacks and may experience technology malfunctions and disruptions as a result.</t>
        </is>
      </c>
    </row>
    <row r="44">
      <c r="A44" s="4" t="inlineStr">
        <is>
          <t>Health Care Compan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Health Care Companies Risk. Through the Fund’s investments in senior loans, the Fund may be significantly exposed to companies in the health care sector. Health care companies are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is>
      </c>
    </row>
    <row r="47">
      <c r="A47" s="4" t="inlineStr">
        <is>
          <t>Illiquid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lliquid Securities Risk. The Fund invests a substantial portion of its assets in lower-quality debt issued
by companies that are highly leveraged. Lower-quality debt tends to be less liquid than higher-quality debt. Moreover,
smaller debt issues tend to be less liquid than larger debt issue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t>
        </is>
      </c>
    </row>
    <row r="50">
      <c r="A50" s="4" t="inlineStr">
        <is>
          <t>Information Technology Companie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formation Technology Companies Risk.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t>
        </is>
      </c>
    </row>
    <row r="53">
      <c r="A53" s="4" t="inlineStr">
        <is>
          <t>Interest Rate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Interest Rate Risk. The yield on the Fund’s common shares will tend to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t>
        </is>
      </c>
    </row>
    <row r="56">
      <c r="A56" s="4" t="inlineStr">
        <is>
          <t>Leverag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will be higher than if the Fund did not use leverage.</t>
        </is>
      </c>
    </row>
    <row r="59">
      <c r="A59" s="4" t="inlineStr">
        <is>
          <t>L I B O R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LIBOR Risk. As of June 30, 2023, nearly all LIBOR publications ceased. While some LIBOR rates
will continue to be published for a short period of time after June 30, 2023, it is only on an unrepresentative synthetic
basis. Transitioning to a new reference rate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the Secured Overnight Financing Rate (“SOFR”) has been identified as the preferred alternative to LIBOR. There is no assurance that the composition or characteristics of SOFR, or any alternative reference rate, will be
similar to or produce the same value or economic equivalence as LIBOR or that instruments using an alternative rate will have the same
volume or liquidity.</t>
        </is>
      </c>
    </row>
    <row r="62">
      <c r="A62" s="4" t="inlineStr">
        <is>
          <t>Management Risk And Reliance On Key Personnel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t>
        </is>
      </c>
    </row>
    <row r="65">
      <c r="A65" s="4" t="inlineStr">
        <is>
          <t>Market Discount From Net Asset Value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68">
      <c r="A68" s="4" t="inlineStr">
        <is>
          <t>Market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Market Risk. Investments held by a fund, as well as shares of a fund itself, are subject to market
fluctuations caused by real or perceived adverse economic conditions, political events, regulatory factors or market
developments, changes in interest rates and perceived trends in securities prices. Shares of a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a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t>
        </is>
      </c>
    </row>
    <row r="71">
      <c r="A71" s="4" t="inlineStr">
        <is>
          <t>Non U S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Non-U.S. Securities Risk. The Fund may invest a portion of its assets in securities of non-U.S. issuers.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t>
        </is>
      </c>
    </row>
    <row r="74">
      <c r="A74" s="4" t="inlineStr">
        <is>
          <t>Operational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s. Although the Fund and the Advisor seek to reduce these operational risks through controls
and procedures, there is no way to completely protect against such risks.</t>
        </is>
      </c>
    </row>
    <row r="77">
      <c r="A77" s="4" t="inlineStr">
        <is>
          <t>Potential Conflicts Of Interest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s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t>
        </is>
      </c>
    </row>
    <row r="80">
      <c r="A80" s="4" t="inlineStr">
        <is>
          <t>Prepayment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Prepayment Risk. Loans are subject to prepayment risk. Prepayment risk is the risk that the borrower
on a loan will repay principal (in part or in whole) prior to the scheduled maturity date. The degree to which borrowers
prepay loans, whether as a contractual requirement or at their election, may be affected by general business conditions,
interest rate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is>
      </c>
    </row>
    <row r="83">
      <c r="A83" s="4" t="inlineStr">
        <is>
          <t>Reinvestment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t>
        </is>
      </c>
    </row>
    <row r="86">
      <c r="A86" s="4" t="inlineStr">
        <is>
          <t>Risks Associated With Investment In Distressed Issuer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Risks Associated with Investments in Distressed Issuers. The Fund may invest in instruments of distressed issuers, including firms that have defaulted on their debt obligations and/or filed for bankruptcy protection.
Investing in such investments involves a far greater level of risk than investing in issuers whose debt obligations are being met and whose debt trades at or close to its “par” value. These investments are highly speculative with respect to the issuer’s ability to continue to make interest payments and/or to pay its principal obligations in full; can be very difficult to properly value, making them
susceptible to a high degree of price volatility and rendering them less liquid than performing debt obligations; and, for issuers involved
in a bankruptcy proceeding, can be subject to a high degree of uncertainty with regard to both the timing and the amount of the ultimate
settlement.</t>
        </is>
      </c>
    </row>
    <row r="89">
      <c r="A89" s="4" t="inlineStr">
        <is>
          <t>Senior Lien Loan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Second Lien Loan Risk. A second lien loan may have a claim on the same collateral pool as the first lien
or it may be secured by a separate set of assets. Second lien loans are typically secured by a second priority
security interest or lien on specified collateral securing the borrower’s obligation under the interest. Because second lien loans are second to first lien loans, they present a greater degree of investment risk. Specifically, these loans are subject to the additional
risk that the cash flow of the borrower and property securing the loan may be insufficient to meet scheduled payments after giving effect
to those loans with a higher priority. In addition, loans that have a lower than first lien priority on collateral of the borrower generally
have greater price volatility than those loans with a higher priority and may be less liquid.</t>
        </is>
      </c>
    </row>
    <row r="92">
      <c r="A92" s="4" t="inlineStr">
        <is>
          <t>Senior Loan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Senior Loan Risk. The Fund invests in senior loans and therefore is subject to the risks associated
therewith. Investments in senior loans are subject to the same risks as investments in other types of debt securities,
including credit risk, interest rate risk, liquidity risk and valuation risk (which may be heightened because of the limited public information
available regarding senior loans and because loan borrowers may be leveraged and tend to be more adversely affected by changes
in market or economic conditions). Further, no active trading market may exist for certain senior loans, which may impair the ability
of the Fund to realize full value in the event of the need to sell a senior loan and which may make it difficult to value senior loans. Senior loans may not be considered “securities” and the Fund may not be entitled to rely on the anti-fraud protections of the federal
securities laws. In the event a borrower fails to pay scheduled interest or principal payments on a
senior loan held by the Fund, the Fund will experience a reduction in its income and a decline in the value of the senior loan,
which will likely reduce dividends and lead to a decline in the net asset value of the Fund’s common shares. If the Fund acquires a senior loan from another lender, for example, by acquiring a participation, the Fund may also be subject to credit risks with respect
to that lender. Although senior loans may be secured by specific collateral, the value of the collateral may not equal the Fund’s investment when the senior loan is acquired or may decline below the principal amount of the senior loan subsequent to the Fund’s investment. Also, to the extent that collateral consists of stock of the borrower or its subsidiaries or affiliates, the Fund bears the risk that the
stock may decline in value, be relatively illiquid, and/or may lose all or substantially all of its value, causing the senior loan to be under
collateralized. Therefore, the liquidation of the collateral underlying a senior loan may not satisfy the issuer’s obligation to the Fund in the event of non-payment of scheduled interest or principal, and the collateral may not be readily liquidated. The senior loan market
has seen a significant increase in loans with weaker lender protections including, but not limited to, limited financial maintenance
covenants or, in some cases, no financial maintenance covenants (i.e.,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t>
        </is>
      </c>
    </row>
    <row r="95">
      <c r="A95" s="4" t="inlineStr">
        <is>
          <t>Valuation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Valuation Risk. The valuation of senior loans may carry more risk than that of common stock. Because
the secondary market for senior loans is limited, it may be difficult to value the loans held by the Fund.
Market quotations may not be readily available for some senior loans and valuation may require more research than for liquid securities. In
addition, elements of judgment may play a greater role in the valuation of senior loans than for securities with a secondary market,
because there is less reliable objective data available. These difficulties may lead to inaccurate asset pri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7:42Z</dcterms:created>
  <dcterms:modified xmlns:dcterms="http://purl.org/dc/terms/" xmlns:xsi="http://www.w3.org/2001/XMLSchema-instance" xsi:type="dcterms:W3CDTF">2024-08-08T20:47:42Z</dcterms:modified>
</cp:coreProperties>
</file>